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Liquidity and " sheetId="7" state="visible" r:id="rId7"/>
    <sheet xmlns:r="http://schemas.openxmlformats.org/officeDocument/2006/relationships" name="2. Land Held for Investment and" sheetId="8" state="visible" r:id="rId8"/>
    <sheet xmlns:r="http://schemas.openxmlformats.org/officeDocument/2006/relationships" name="3. Langtry Property Lease and D" sheetId="9" state="visible" r:id="rId9"/>
    <sheet xmlns:r="http://schemas.openxmlformats.org/officeDocument/2006/relationships" name="4. Adoption of ASU 2017-11" sheetId="10" state="visible" r:id="rId10"/>
    <sheet xmlns:r="http://schemas.openxmlformats.org/officeDocument/2006/relationships" name="5. Fair Value of Financial Inst" sheetId="11" state="visible" r:id="rId11"/>
    <sheet xmlns:r="http://schemas.openxmlformats.org/officeDocument/2006/relationships" name="6. Convertible Note Payable" sheetId="12" state="visible" r:id="rId12"/>
    <sheet xmlns:r="http://schemas.openxmlformats.org/officeDocument/2006/relationships" name="7. Convertible Credit Facility " sheetId="13" state="visible" r:id="rId13"/>
    <sheet xmlns:r="http://schemas.openxmlformats.org/officeDocument/2006/relationships" name="8. Commitments and Contingencie" sheetId="14" state="visible" r:id="rId14"/>
    <sheet xmlns:r="http://schemas.openxmlformats.org/officeDocument/2006/relationships" name="9. Share-based Compensation" sheetId="15" state="visible" r:id="rId15"/>
    <sheet xmlns:r="http://schemas.openxmlformats.org/officeDocument/2006/relationships" name="10. Related Party Transactions" sheetId="16" state="visible" r:id="rId16"/>
    <sheet xmlns:r="http://schemas.openxmlformats.org/officeDocument/2006/relationships" name="11. Subsequent Events" sheetId="17" state="visible" r:id="rId17"/>
    <sheet xmlns:r="http://schemas.openxmlformats.org/officeDocument/2006/relationships" name="1. Organization, Liquidity an_2" sheetId="18" state="visible" r:id="rId18"/>
    <sheet xmlns:r="http://schemas.openxmlformats.org/officeDocument/2006/relationships" name="4. Adoption of ASU 2017-11 (Tab" sheetId="19" state="visible" r:id="rId19"/>
    <sheet xmlns:r="http://schemas.openxmlformats.org/officeDocument/2006/relationships" name="5. Fair Value of Financial In_2" sheetId="20" state="visible" r:id="rId20"/>
    <sheet xmlns:r="http://schemas.openxmlformats.org/officeDocument/2006/relationships" name="1. Organization, Liquidity an_3" sheetId="21" state="visible" r:id="rId21"/>
    <sheet xmlns:r="http://schemas.openxmlformats.org/officeDocument/2006/relationships" name="2. Land Held for Investment a_2" sheetId="22" state="visible" r:id="rId22"/>
    <sheet xmlns:r="http://schemas.openxmlformats.org/officeDocument/2006/relationships" name="3. Langtry Property Lease and_2" sheetId="23" state="visible" r:id="rId23"/>
    <sheet xmlns:r="http://schemas.openxmlformats.org/officeDocument/2006/relationships" name="4. Adoption of ASU 2017-11 (Det" sheetId="24" state="visible" r:id="rId24"/>
    <sheet xmlns:r="http://schemas.openxmlformats.org/officeDocument/2006/relationships" name="5. Fair Value of Financial In_3" sheetId="25" state="visible" r:id="rId25"/>
    <sheet xmlns:r="http://schemas.openxmlformats.org/officeDocument/2006/relationships" name="6. Convertible Note Payable (De" sheetId="26" state="visible" r:id="rId26"/>
    <sheet xmlns:r="http://schemas.openxmlformats.org/officeDocument/2006/relationships" name="7. Convertible Credit Facilit_2" sheetId="27" state="visible" r:id="rId27"/>
    <sheet xmlns:r="http://schemas.openxmlformats.org/officeDocument/2006/relationships" name="9. Share-based Compensation (De" sheetId="28" state="visible" r:id="rId28"/>
    <sheet xmlns:r="http://schemas.openxmlformats.org/officeDocument/2006/relationships" name="10. Related Party Transactions " sheetId="29" state="visible" r:id="rId29"/>
  </sheets>
  <definedNames/>
  <calcPr calcId="124519" fullCalcOnLoad="1"/>
</workbook>
</file>

<file path=xl/sharedStrings.xml><?xml version="1.0" encoding="utf-8"?>
<sst xmlns="http://schemas.openxmlformats.org/spreadsheetml/2006/main" uniqueCount="245">
  <si>
    <t>Document and Entity Information - shares</t>
  </si>
  <si>
    <t>3 Months Ended</t>
  </si>
  <si>
    <t>Mar. 31, 2020</t>
  </si>
  <si>
    <t>May 10, 2020</t>
  </si>
  <si>
    <t>Cover [Abstract]</t>
  </si>
  <si>
    <t>Entity Registrant Name</t>
  </si>
  <si>
    <t>ATHENA SILVER CORP</t>
  </si>
  <si>
    <t>Entity Central Index Key</t>
  </si>
  <si>
    <t>0001304409</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20</t>
  </si>
  <si>
    <t>Entity Small Business</t>
  </si>
  <si>
    <t>true</t>
  </si>
  <si>
    <t>Entity Emerging Growth</t>
  </si>
  <si>
    <t>Entity ExTransition Period</t>
  </si>
  <si>
    <t>Entity shell</t>
  </si>
  <si>
    <t>Entity Interactive data</t>
  </si>
  <si>
    <t>Entity File Number</t>
  </si>
  <si>
    <t>000-51808</t>
  </si>
  <si>
    <t>Entity Incorporation State Code</t>
  </si>
  <si>
    <t>DE</t>
  </si>
  <si>
    <t>Consolidated Balance Sheets (Unaudited) - USD ($)</t>
  </si>
  <si>
    <t>Dec. 31, 2019</t>
  </si>
  <si>
    <t>Current Assets</t>
  </si>
  <si>
    <t>Cash</t>
  </si>
  <si>
    <t>Total current assets</t>
  </si>
  <si>
    <t>Land held for investment</t>
  </si>
  <si>
    <t>Total assets</t>
  </si>
  <si>
    <t>Current liabilities:</t>
  </si>
  <si>
    <t>Accounts payable</t>
  </si>
  <si>
    <t>Accrued liabilities - related parties</t>
  </si>
  <si>
    <t>Accrued lease option liability</t>
  </si>
  <si>
    <t>Accrued interest</t>
  </si>
  <si>
    <t>Accrued interest - related parties</t>
  </si>
  <si>
    <t>Advances payable - related party</t>
  </si>
  <si>
    <t>Deed amendment liability - short-term portion</t>
  </si>
  <si>
    <t>Convertible note payable</t>
  </si>
  <si>
    <t>Convertible credit facility - related party</t>
  </si>
  <si>
    <t>Total current liabilities</t>
  </si>
  <si>
    <t>Deed amendment liability</t>
  </si>
  <si>
    <t>Total liabilities</t>
  </si>
  <si>
    <t>Commitments and contingencies</t>
  </si>
  <si>
    <t xml:space="preserve"> </t>
  </si>
  <si>
    <t>Stockholders' deficit:</t>
  </si>
  <si>
    <t>Preferred stock, $.0001 par value, 5,000,000 shares authorized, none outstanding</t>
  </si>
  <si>
    <t>Common stock - $0.0001 par value; 100,000,000 shares authorized, 36,532,320 issued and outstanding</t>
  </si>
  <si>
    <t>Additional paid-in capital</t>
  </si>
  <si>
    <t>Accumulated deficit</t>
  </si>
  <si>
    <t>Total stockholders' deficit</t>
  </si>
  <si>
    <t>Total liabilities and stockholders' deficit</t>
  </si>
  <si>
    <t>Consolidated Balance Sheets (Unaudited) (Parenthetical) - USD ($)</t>
  </si>
  <si>
    <t>Statement of Financial Position [Abstract]</t>
  </si>
  <si>
    <t>Impairment of mineral rights and properties</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9</t>
  </si>
  <si>
    <t>Operating expenses:</t>
  </si>
  <si>
    <t>Exploration costs</t>
  </si>
  <si>
    <t>General and administrative expenses</t>
  </si>
  <si>
    <t>Total operating expenses</t>
  </si>
  <si>
    <t>Operating loss</t>
  </si>
  <si>
    <t>Other income (expense):</t>
  </si>
  <si>
    <t>Interest expense</t>
  </si>
  <si>
    <t>Total other expense</t>
  </si>
  <si>
    <t>Net loss</t>
  </si>
  <si>
    <t>Basic and diluted net loss per common share</t>
  </si>
  <si>
    <t>Basic and diluted weighted-average common shares outstanding</t>
  </si>
  <si>
    <t>Consolidated Statements of Stockholders' Deficit (Unaudited) - USD ($)</t>
  </si>
  <si>
    <t>Common Stock</t>
  </si>
  <si>
    <t>Additional Paid-In Capital</t>
  </si>
  <si>
    <t>Accumulated Deficit</t>
  </si>
  <si>
    <t>Total</t>
  </si>
  <si>
    <t>Beginning balance, shares at Dec. 31, 2018</t>
  </si>
  <si>
    <t>Beginning balance, value at Dec. 31, 2018</t>
  </si>
  <si>
    <t>Cumulative adjustment upon adoption of ASU 2017-11</t>
  </si>
  <si>
    <t>Ending balance, shares at Mar. 31, 2019</t>
  </si>
  <si>
    <t>Ending balance, value at Mar. 31, 2019</t>
  </si>
  <si>
    <t>Beginning balance, shares at Dec. 31, 2019</t>
  </si>
  <si>
    <t>Beginning balance, value at Dec. 31, 2019</t>
  </si>
  <si>
    <t>Ending balance, shares at Mar. 31, 2020</t>
  </si>
  <si>
    <t>Ending balance, value at Mar. 31, 2020</t>
  </si>
  <si>
    <t>Consolidated Statements of Cash Flows (Unaudited) - USD ($)</t>
  </si>
  <si>
    <t>Cash flows from operating activities:</t>
  </si>
  <si>
    <t>Changes in operating assets and liabilities:</t>
  </si>
  <si>
    <t>Prepaid expenses</t>
  </si>
  <si>
    <t>Accrued liabilities and other liabilities</t>
  </si>
  <si>
    <t>Net cash used in operating activities</t>
  </si>
  <si>
    <t>Cash flows from investing activities:</t>
  </si>
  <si>
    <t>Net cash used in investing activities</t>
  </si>
  <si>
    <t>Cash flows from financing activities:</t>
  </si>
  <si>
    <t>Proceeds from advances from related parties</t>
  </si>
  <si>
    <t>Payments on advances from related parties</t>
  </si>
  <si>
    <t>Borrowings from credit facility and notes payable - related parties</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1. Organization, Liquidity and Going Concern</t>
  </si>
  <si>
    <t>Organization, Consolidation and Presentation of Financial Statements [Abstract]</t>
  </si>
  <si>
    <t>Organization, Liquidity and Going Concern</t>
  </si>
  <si>
    <t>Note 1 – Organization, Basis of Presentation, Liquidity
and Going Concern 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evaluating
of our properties, and possible acquisitions of additional mineral rights and exploration, all of which will require additional
capital. Further information regarding our land held for investment and mineral rights are discussed below in Note 2 – Land
Held for Investment and Unpatented Claims, as well as in our Annual Report on Form 10-K for the year ended December 31, 2019. 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 ended March 31, 2020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9. Reclassifications Certain reclassifications may have been made to our prior year’s
consolidated financial statements to conform to our current year presentation. These reclassifications had no effect on our previously
reported results of operations or accumulated deficit. Recent Accounting Pronouncements On July 13, 2017, the
Financial Accounting Standards Board issued Accounting Standards Update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financial
instruments such as warrants, convertible debt or convertible preferred stock that contain down round features. Part II replaces
the indefinite deferral for certain mandatorily redeemable non-controlling interests and mandatorily redeemable financial instruments
of nonpublic entities contained within Accounting Standards Codification (ASC) Topic 480 Liquidity and Going Concern Our interim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0, we had not yet achieved profitable operations
and we have accumulated losses of $9,570,564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September 30, 2019, we amended our credit agreement with Mr. Gibbs to
increase the borrowing limit under the convertible credit facility to $2,400,000, and effective December 31, 2019 we amended the
agreement to extend the maturity date to June 30, 2020. We anticipate that additional funding will be in the form of
additional loans from officers, directors or significant shareholders, or equity financing from the sale of our common stock. Currently,
there are no arrangements in place for additional equity funding or new loans. COVID-19 pandemic</t>
  </si>
  <si>
    <t>2. Land Held for Investment and Unpatented Claims</t>
  </si>
  <si>
    <t>Investments, Debt and Equity Securities [Abstract]</t>
  </si>
  <si>
    <t>Land Held for Investment and Unpatented Claims</t>
  </si>
  <si>
    <t xml:space="preserve">Note 2 – Land Held for Investment and Unpatented Claims On August 8, 2016, we purchased 33+/- acres of land (“Section
16 Property”) for $28,582, net of $18 of title fees, located in San Bernardino County, California. The property is located
in the Calico Mining District in the SE ¼ of the SE ¼ of Section 16; T 10 North, R 1 East. The State of
California patented this land to a private party in 1935 and reserved in favor of the State one-sixteenth of all coal, oil, gas
and other mineral deposits contained in the land. In 2014, we purchased 160 acres of land (“Castle Rock”),
located in the eastern Calico Mining District, San Bernardino County, California. The parcel is the SE quarter of Section 25, Township
10 North, Range 1 East and is mostly surrounded by public lands. It was purchased for $21,023 in a property tax auction conducted
on behalf of the County. In 2012, we purchased 661 acres of land (“Section 13 Property”)
in fee simple for $135,685 cash, located in San Bernardino County, California, that was sold in a property tax auction conducted
on behalf of the County. The parcel is all of Section 13 located in Township 7 North, Range 4 East, San Bernardino Base &amp; Meridian.
The Section 13 property is near the Lava Beds Mining District and has evidence of historic mining. It is adjacent to both the Silver
Cliffs and Silver Bell historic mines. </t>
  </si>
  <si>
    <t>3. Langtry Property Lease and Deed Amendment Liability</t>
  </si>
  <si>
    <t>Mineral Industries Disclosures [Abstract]</t>
  </si>
  <si>
    <t>Langtry Property Lease and Deed Amendment Liability</t>
  </si>
  <si>
    <t>Note 3 – Langtry Property Lease and Deed Amendment
Liability The Company was party to a lease with an option to purchase
for certain property known as the Langtry property. The lease was terminated on April 28, 2020. Further information regarding this
transaction is located in Note 11, Subsequent Events, and further information as to the terms and conditions of the Langtry lease
can be found in the footnotes to the audited financial statements included in the Annual Report on Form 10-K for the year ended
December 31, 2019. The Langtry property is subject to a net smelter royalty in
favor of Mobil Exploration and Producing North America Inc. from the sale of concentrates, precipitates or metals produced from
ores mined from the royalty acreage. The agreement dated April 30, 1987 granted a base net smelter royalty of 3% plus an additional
incremental 2% royalty on net smelter proceeds from silver sales above $10.00 per troy ounce plus an additional incremental 2%
royalty on net smelter proceeds from silver sales above $15.00 per troy ounce. On May 28, 2015 we executed an amendment to the deed underlying
the Langtry Property to cap at 2% the net smelter royalty that would be due to Mobil Exploration and Producing North America Inc.
(“Mobil”) from any future sales of concentrates, precipitates or metals produced from ores mined from the royalty acreage.
In consideration for the amendment, we agreed to pay an amendment fee of $150,000, with $10,000 due at the time of the agreement
and the balance payable $10,000 each June 1 st As of the date of the filing of this Form 10-Q, there has been
no production or sale of any concentrates, precipitates or metals from the Langtry property mentioned in the above two paragraphs.</t>
  </si>
  <si>
    <t>4. Adoption of ASU 2017-11</t>
  </si>
  <si>
    <t>Accounting Changes and Error Corrections [Abstract]</t>
  </si>
  <si>
    <t>Adoption of ASU 2017-11</t>
  </si>
  <si>
    <t xml:space="preserve">Note 4 – Adoption of ASU 2017-11 The Company changed its method of accounting for its convertible
note through the adoption of ASU 2017-11 on January 1, 2019 on a modified retrospective basis. Accordingly, the outstanding derivative
liability of $14,730 associated with a convertible note payable was eliminated as an adjustment to the beginning accumulated deficit.
The following table provides a reconciliation of the derivative liability and accumulated deficit upon adoption on January 1, 2019:
Derivative Accumulated
Balance January 1, 2019 (before adoption of ASU 2017-11) $ 14,730 $ (9,255,432 )
Reclassified derivative liability and cumulative effect of adoption (14,730 ) 14,730
Balance January 1, 2019 (after adoption of ASU 2017-11) $ – $ (9,240,702 ) </t>
  </si>
  <si>
    <t>5. Fair Value of Financial Instruments</t>
  </si>
  <si>
    <t>Fair Value Disclosures [Abstract]</t>
  </si>
  <si>
    <t>Fair Value of Financial Instruments</t>
  </si>
  <si>
    <t>Note 5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Carrying Value at December 31, Fair Value Measurement at December 31, 2018
2018 Level 1 Level 2 Level 3
Derivative liability – Convertible note payable $ 14,730 $ – $ – $ 14,730 The carrying values of cash and cash equivalents, accounts payable,
accrued liabilities and other short-term debt, approximate their fair value because of the short-term nature of these financial
instruments.</t>
  </si>
  <si>
    <t>6. Convertible Note Payable</t>
  </si>
  <si>
    <t>Debt Disclosure [Abstract]</t>
  </si>
  <si>
    <t>Convertible Note Payable</t>
  </si>
  <si>
    <t>Note 6 – Convertible Note Payable Effective April 1, 2015, the Company executed a convertible
promissory note (the “Note”) in the principal amount of $51,270 in favor of Clifford Neuman, the Company’s legal
counsel, representing accrued and unpaid fees for past legal services. The Note is unsecured and accrues interest at the rate of
6% per annum, compounded quarterly, and is due on demand. The principal and accrued interest due under the Note may be converted,
at the option of the holder, into shares of the Company’s common stock at a conversion price of $0.0735 per share, which
represented the market price of the Company’s common stock on the date the Note was made. The conversion price is subject
to adjustment in the event the Company sells shares of common stock or common stock equivalent at a price below the conversion
price. The Note contains certain anti-dilution provisions that would
reduce the conversion price should the Company issue common stock equivalents at a price less than the Note conversion price. Accordingly,
prior to the prospective adoption of ASU 2017-11 on January 1, 2019, the conversion features of the Note were considered a discount
to the Note. However, since the Note is payable upon demand by the note holder, the value of the discount is considered interest
expense at the time of its inception. The Note was evaluated quarterly, and upon any quarterly valuations in which the value of
the conversion option changed we recognized a gain or loss due to a decrease or increase in the fair value of the derivative liability,
respectively. As discussed in Note 4, the Company adopted ASU 2017-11 on January
1, 2019, which resulted in the elimination of the derivative liability of $14,730 at December 31, 2018 as a cumulative adjustment
to accumulated deficit. Accrued interest totaled $17,917 and $16,897 at March 31, 2020
and December 31, 2019, respectively, and is included in Accrued interest on the accompanying consolidated balance sheets.</t>
  </si>
  <si>
    <t>7. Convertible Credit Facility - Related Party</t>
  </si>
  <si>
    <t>Convertible Credit Facility - Related Party</t>
  </si>
  <si>
    <t>Note 7 – Convertible Credit Facility – Related
Party Effective July 18, 2012, we entered into a Credit Agreement
with Mr. Gibbs, a significant shareholder, providing us with an unsecured credit facility in the maximum amount of $1,000,000.
The aggregate principal amount borrowed, together with interest at the rate of 5% per annum, is convertible, at the option of the
lender, into common shares at a conversion price of $0.50 per share. Since its inception we have amended the credit agreement several
times to either increase the borrowing limit and/or extend the maturity date. Effective September 30, 2019, we amended our credit
agreement with Mr. Gibbs to increase the borrowing limit under the convertible credit facility to $2,400,000, and effective December
31, 2019 we amended the agreement to extend the maturity date to June 30, 2020. All other provisions remained unchanged. The modification
was not considered substantial. The Company evaluated the convertible line of credit for derivative
and beneficial feature conversion and concluded that there is no beneficial conversion since the conversion price at inception
was greater than the market value of shares that would be issued upon conversion. Likewise, derivative accounting did not apply
to the embedded conversion option. 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 Total principal amounts owed under the credit facility notes
payable were $2,244,870 and $2,202,120 at March 31, 2020 and December 31, 2019, respectively. Borrowings under our convertible
note payable to Mr. Gibbs were $42,750 and $57,500 for the three months ended March 31, 2020 and 2019, respectively, and were generally
used to pay certain mining obligations as well as other operating expenses. No principal or interest payments have made to Mr.
Gibbs since the inception of the convertible credit facility. As of March 31, 2020, there remained $155,130 of credit available
for future borrowings. Total accrued interest on the notes payable to Mr. Gibbs was
$583,445 and $555,872 at March 31, 2020 and December 31, 2019, respectively, and are included in Accrued interest - related parties
on the accompanying consolidated balance sheets. Interest Expense – Related Parties Total related party interest expense was $27,573 and $25,635
for the three months ended March 31, 2020 and 2019, respectively.</t>
  </si>
  <si>
    <t>8. Commitments and Contingencies</t>
  </si>
  <si>
    <t>Commitments and Contingencies Disclosure [Abstract]</t>
  </si>
  <si>
    <t>Commitments and Contingencies</t>
  </si>
  <si>
    <t>Note 8– Commitments and Contingencies We are subject to various commitments and contingencies as discussed
in Note 3 – Langtry Property Lease and Deed Amendment Liability.</t>
  </si>
  <si>
    <t>9. Share-based Compensation</t>
  </si>
  <si>
    <t>Share-based Payment Arrangement [Abstract]</t>
  </si>
  <si>
    <t>Share-based Compensation</t>
  </si>
  <si>
    <t>Note 9 – Share-based Compensation 2004 Equity Incentive Plan All options previously issued under the 2004 Equity Incentive
Plan as well as options issued outside the Plan expired unexercised in April 2018. No share-based compensation expense was recorded
for either the three months ended March 31, 2020 or 2019.</t>
  </si>
  <si>
    <t>10. Related Party Transactions</t>
  </si>
  <si>
    <t>Related Party Transactions [Abstract]</t>
  </si>
  <si>
    <t>Related Party Transactions</t>
  </si>
  <si>
    <t>Note 10 – Related Party Transactions Conflicts of Interests Magellan Gold Corporation (“Magellan”) is a company
under common control. Mr. Power is a significant shareholder and director of both Athena and Magellan. Mr. Gibbs is a significant
shareholder and creditor (see Note 7 – Convertible Credit Facility – Related Parties),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of $2,500 as consideration for the day-to-day management of Athena. For each of the
three months ended March 31, 2020 and 2019, a total of $7,500 was recorded as management fees and are included in general and administrative
expenses in the accompanying consolidated statements of operations. At March 31, 2020 and December 31, 2019, $81,500 and $76,500,
respectively, of management fees due to Mr. Power had not been paid and are included in accrued liabilities – related parties
on the accompanying consolidated balance sheets. Accrued Interest - Related Parties At March 31, 2020 and December 31, 2019, Accrued interest -
related parties includes accrued interest payable to Mr. Gibbs in the amounts of $583,445 and $555,872, respectively, representing
unpaid interest on the convertible credit facility. Advances Payable - Related Parties Mr. Power has on occasion advanced the Company funds generally
utilized for day-to-day operating requirements. These advances are non-interest bearing and are generally repaid as cash becomes
available. During the three months ended March 31, 2020, Mr. Power made
short-term advances to the Company totaling $125 and was repaid $4,575 during the period. At March 31, 2020 and December 31, 2019,
a total of $25,000 and $29,450 of advances were outstanding and included in Advances payable – related party on the accompanying
consolidated balance sheets. The Company also utilizes credit cards owned by Mr. Power to
pay various obligations when an online payment is required, the availability of cash is limited, or the timing of the payments
is considered critical. As of March 31, 2020, and December 31, 2019, $6,655 and $-0-, respectively, were due on these credit cards
and are included in Accounts payable on the accompanying consolidated balance sheets.</t>
  </si>
  <si>
    <t>11. Subsequent Events</t>
  </si>
  <si>
    <t>Subsequent Events [Abstract]</t>
  </si>
  <si>
    <t>Subsequent Events</t>
  </si>
  <si>
    <t>Note 11 – Subsequent Events Termination of lease and purchase option: Net Smelter Return Agreement: Adjustment of Convertible note payable conversion price:</t>
  </si>
  <si>
    <t>1. Organization, Liquidity and Going Concern (Policies)</t>
  </si>
  <si>
    <t>Nature of Operations</t>
  </si>
  <si>
    <t>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evaluating
of our properties, and possible acquisitions of additional mineral rights and exploration, all of which will require additional
capital. Further information regarding our land held for investment and mineral rights are discussed below in Note 2 – Land
Held for Investment and Unpatented Claims, as well as in our Annual Report on Form 10-K for the year ended December 31, 2019.</t>
  </si>
  <si>
    <t>Basis of Presentation</t>
  </si>
  <si>
    <t>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 ended March 31, 2020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9.</t>
  </si>
  <si>
    <t>Reclassifications</t>
  </si>
  <si>
    <t>Reclassifications Certain reclassifications may have been made to our prior year’s
consolidated financial statements to conform to our current year presentation. These reclassifications had no effect on our previously
reported results of operations or accumulated deficit.</t>
  </si>
  <si>
    <t>Recent Accounting Pronouncements</t>
  </si>
  <si>
    <t xml:space="preserve">Recent Accounting Pronouncements On July 13, 2017, the
Financial Accounting Standards Board issued Accounting Standards Update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financial
instruments such as warrants, convertible debt or convertible preferred stock that contain down round features. Part II replaces
the indefinite deferral for certain mandatorily redeemable non-controlling interests and mandatorily redeemable financial instruments
of nonpublic entities contained within Accounting Standards Codification (ASC) Topic 480 </t>
  </si>
  <si>
    <t>Liquidity and Going Concern</t>
  </si>
  <si>
    <t>Liquidity and Going Concern Our interim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0, we had not yet achieved profitable operations
and we have accumulated losses of $9,570,564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September 30, 2019, we amended our credit agreement with Mr. Gibbs to
increase the borrowing limit under the convertible credit facility to $2,400,000, and effective December 31, 2019 we amended the
agreement to extend the maturity date to June 30, 2020. We anticipate that additional funding will be in the form of
additional loans from officers, directors or significant shareholders, or equity financing from the sale of our common stock. Currently,
there are no arrangements in place for additional equity funding or new loans. COVID-19 pandemic</t>
  </si>
  <si>
    <t>4. Adoption of ASU 2017-11 (Tables)</t>
  </si>
  <si>
    <t>Reconciliation after adoption of ASU 2017-11</t>
  </si>
  <si>
    <t>Derivative Accumulated
Balance January 1, 2019 (before adoption of ASU 2017-11) $ 14,730 $ (9,255,432 )
Reclassified derivative liability and cumulative effect of adoption (14,730 ) 14,730
Balance January 1, 2019 (after adoption of ASU 2017-11) $ – $ (9,240,702 )</t>
  </si>
  <si>
    <t>5. Fair Value of Financial Instruments (Tables)</t>
  </si>
  <si>
    <t>Schedule of fair value assets and liabilities on a recurring basis</t>
  </si>
  <si>
    <t xml:space="preserve">Financial assets and liabilities measured at fair value on a
recurring basis are summarized below:
Carrying Value at December 31, Fair Value Measurement at December 31, 2018
2018 Level 1 Level 2 Level 3
Derivative liability – Convertible note payable $ 14,730 $ – $ – $ 14,730 </t>
  </si>
  <si>
    <t>1. Organization, Liquidity and Going Concern (Details Narrative) - USD ($)</t>
  </si>
  <si>
    <t>Mr. Gibbs [Member]</t>
  </si>
  <si>
    <t>Line of credit maximum borrowing capacity</t>
  </si>
  <si>
    <t>Credit line expiration date</t>
  </si>
  <si>
    <t>Jun. 30,
		2020</t>
  </si>
  <si>
    <t>2. Land Held for Investment and Unpatented Claims (Details Narrative)</t>
  </si>
  <si>
    <t>Mar. 31, 2020USD ($)</t>
  </si>
  <si>
    <t>Dec. 31, 2019USD ($)</t>
  </si>
  <si>
    <t>Aug. 08, 2016USD ($)a</t>
  </si>
  <si>
    <t>Dec. 31, 2014USD ($)a</t>
  </si>
  <si>
    <t>Dec. 31, 2012USD ($)a</t>
  </si>
  <si>
    <t>Land held for investment, original cost</t>
  </si>
  <si>
    <t>Section 16 Property [Member]</t>
  </si>
  <si>
    <t>Acres owned | a</t>
  </si>
  <si>
    <t>Castle Rock [Member]</t>
  </si>
  <si>
    <t>Section 13 Property [Member]</t>
  </si>
  <si>
    <t>3. Langtry Property Lease and Deed Amendment Liability (Details Narrative) - Langtry Lease [Member]</t>
  </si>
  <si>
    <t>Purchase option deposit</t>
  </si>
  <si>
    <t>Lease option payable</t>
  </si>
  <si>
    <t>4. Adoption of ASU 2017-11 (Details) - USD ($)</t>
  </si>
  <si>
    <t>Jan. 02, 2019</t>
  </si>
  <si>
    <t>Dec. 31, 2018</t>
  </si>
  <si>
    <t>Accounting Standards Update 2017-11 [Member]</t>
  </si>
  <si>
    <t>Derivative liability</t>
  </si>
  <si>
    <t>Accounting Standards Update 2017-11 [Member] | Derivative Liability [Member]</t>
  </si>
  <si>
    <t>Reclassified derivative liabiltity and cumulative effect</t>
  </si>
  <si>
    <t>Accounting Standards Update 2017-11 [Member] | Accumulated Deficit [Member]</t>
  </si>
  <si>
    <t>5. Fair Value of Financial Instruments (Details - Fair Value) - Fair Value Measurements Recurring [Member] - Convertible Notes Payable [Member]</t>
  </si>
  <si>
    <t>Dec. 31, 2018USD ($)</t>
  </si>
  <si>
    <t>Derivative liabilty - Convertible note payable</t>
  </si>
  <si>
    <t>Fair Value Inputs Level 1 [Member]</t>
  </si>
  <si>
    <t>Fair Value Inputs Level 2 [Member]</t>
  </si>
  <si>
    <t>Fair Value Inputs Level 3 [Member]</t>
  </si>
  <si>
    <t>6. Convertible Note Payable (Details Narrative) - Convertible Notes Payable [Member] - Clifford Neuman [Member] - USD ($)</t>
  </si>
  <si>
    <t>Apr. 01, 2015</t>
  </si>
  <si>
    <t>Debt issuance date</t>
  </si>
  <si>
    <t>Apr. 1,
		2015</t>
  </si>
  <si>
    <t>Debt face amount</t>
  </si>
  <si>
    <t>Debt stated interest rate</t>
  </si>
  <si>
    <t>6.00%</t>
  </si>
  <si>
    <t>7. Convertible Credit Facility - Related Party (Details Narrative) - USD ($)</t>
  </si>
  <si>
    <t>7 Months Ended</t>
  </si>
  <si>
    <t>Jul. 18, 2012</t>
  </si>
  <si>
    <t>Proceeds from line of credit</t>
  </si>
  <si>
    <t>Gibbs Credit Agreement [Member]</t>
  </si>
  <si>
    <t>Line of credit issuance date</t>
  </si>
  <si>
    <t>Jul. 18,
		2012</t>
  </si>
  <si>
    <t>Line of credit interest rate</t>
  </si>
  <si>
    <t>5.00%</t>
  </si>
  <si>
    <t>Line of credit expiration date</t>
  </si>
  <si>
    <t>Line of credit amount outstanding</t>
  </si>
  <si>
    <t>Line of credit remaining amount available</t>
  </si>
  <si>
    <t>Interest expense, related party</t>
  </si>
  <si>
    <t>9. Share-based Compensation (Details Narrative) - USD ($)</t>
  </si>
  <si>
    <t>Share based compensation</t>
  </si>
  <si>
    <t>10. Related Party Transactions (Details Narrative) - USD ($)</t>
  </si>
  <si>
    <t>Proceeds from related party</t>
  </si>
  <si>
    <t>Repayment to related party</t>
  </si>
  <si>
    <t>Power [Member]</t>
  </si>
  <si>
    <t>Management fees</t>
  </si>
  <si>
    <t>Gibbs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653232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B19" s="4" t="s">
        <v>1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5</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738</v>
      </c>
      <c r="C3" s="6" t="n">
        <v>117</v>
      </c>
    </row>
    <row r="4" spans="1:3">
      <c r="A4" s="4" t="s">
        <v>40</v>
      </c>
      <c r="B4" s="5" t="n">
        <v>12738</v>
      </c>
      <c r="C4" s="5" t="n">
        <v>117</v>
      </c>
    </row>
    <row r="5" spans="1:3">
      <c r="A5" s="4" t="s">
        <v>41</v>
      </c>
      <c r="B5" s="5" t="n">
        <v>185290</v>
      </c>
      <c r="C5" s="5" t="n">
        <v>185290</v>
      </c>
    </row>
    <row r="6" spans="1:3">
      <c r="A6" s="4" t="s">
        <v>42</v>
      </c>
      <c r="B6" s="5" t="n">
        <v>198028</v>
      </c>
      <c r="C6" s="5" t="n">
        <v>185407</v>
      </c>
    </row>
    <row r="7" spans="1:3">
      <c r="A7" s="3" t="s">
        <v>43</v>
      </c>
    </row>
    <row r="8" spans="1:3">
      <c r="A8" s="4" t="s">
        <v>44</v>
      </c>
      <c r="B8" s="5" t="n">
        <v>42442</v>
      </c>
      <c r="C8" s="5" t="n">
        <v>28098</v>
      </c>
    </row>
    <row r="9" spans="1:3">
      <c r="A9" s="4" t="s">
        <v>45</v>
      </c>
      <c r="B9" s="5" t="n">
        <v>81500</v>
      </c>
      <c r="C9" s="5" t="n">
        <v>76500</v>
      </c>
    </row>
    <row r="10" spans="1:3">
      <c r="A10" s="4" t="s">
        <v>46</v>
      </c>
      <c r="B10" s="5" t="n">
        <v>0</v>
      </c>
      <c r="C10" s="5" t="n">
        <v>10000</v>
      </c>
    </row>
    <row r="11" spans="1:3">
      <c r="A11" s="4" t="s">
        <v>47</v>
      </c>
      <c r="B11" s="5" t="n">
        <v>17917</v>
      </c>
      <c r="C11" s="5" t="n">
        <v>16897</v>
      </c>
    </row>
    <row r="12" spans="1:3">
      <c r="A12" s="4" t="s">
        <v>48</v>
      </c>
      <c r="B12" s="5" t="n">
        <v>583445</v>
      </c>
      <c r="C12" s="5" t="n">
        <v>555872</v>
      </c>
    </row>
    <row r="13" spans="1:3">
      <c r="A13" s="4" t="s">
        <v>49</v>
      </c>
      <c r="B13" s="5" t="n">
        <v>25000</v>
      </c>
      <c r="C13" s="5" t="n">
        <v>29450</v>
      </c>
    </row>
    <row r="14" spans="1:3">
      <c r="A14" s="4" t="s">
        <v>50</v>
      </c>
      <c r="B14" s="5" t="n">
        <v>10000</v>
      </c>
      <c r="C14" s="5" t="n">
        <v>10000</v>
      </c>
    </row>
    <row r="15" spans="1:3">
      <c r="A15" s="4" t="s">
        <v>51</v>
      </c>
      <c r="B15" s="5" t="n">
        <v>51270</v>
      </c>
      <c r="C15" s="5" t="n">
        <v>51270</v>
      </c>
    </row>
    <row r="16" spans="1:3">
      <c r="A16" s="4" t="s">
        <v>52</v>
      </c>
      <c r="B16" s="5" t="n">
        <v>2244870</v>
      </c>
      <c r="C16" s="5" t="n">
        <v>2202120</v>
      </c>
    </row>
    <row r="17" spans="1:3">
      <c r="A17" s="4" t="s">
        <v>53</v>
      </c>
      <c r="B17" s="5" t="n">
        <v>3056444</v>
      </c>
      <c r="C17" s="5" t="n">
        <v>2980207</v>
      </c>
    </row>
    <row r="18" spans="1:3">
      <c r="A18" s="4" t="s">
        <v>54</v>
      </c>
      <c r="B18" s="5" t="n">
        <v>90000</v>
      </c>
      <c r="C18" s="5" t="n">
        <v>90000</v>
      </c>
    </row>
    <row r="19" spans="1:3">
      <c r="A19" s="4" t="s">
        <v>55</v>
      </c>
      <c r="B19" s="5" t="n">
        <v>3146444</v>
      </c>
      <c r="C19" s="5" t="n">
        <v>3070207</v>
      </c>
    </row>
    <row r="20" spans="1:3">
      <c r="A20" s="4" t="s">
        <v>56</v>
      </c>
      <c r="B20" s="4" t="s">
        <v>57</v>
      </c>
      <c r="C20" s="4" t="s">
        <v>57</v>
      </c>
    </row>
    <row r="21" spans="1:3">
      <c r="A21" s="3" t="s">
        <v>58</v>
      </c>
    </row>
    <row r="22" spans="1:3">
      <c r="A22" s="4" t="s">
        <v>59</v>
      </c>
      <c r="B22" s="5" t="n">
        <v>0</v>
      </c>
      <c r="C22" s="5" t="n">
        <v>0</v>
      </c>
    </row>
    <row r="23" spans="1:3">
      <c r="A23" s="4" t="s">
        <v>60</v>
      </c>
      <c r="B23" s="5" t="n">
        <v>3653</v>
      </c>
      <c r="C23" s="5" t="n">
        <v>3653</v>
      </c>
    </row>
    <row r="24" spans="1:3">
      <c r="A24" s="4" t="s">
        <v>61</v>
      </c>
      <c r="B24" s="5" t="n">
        <v>6618495</v>
      </c>
      <c r="C24" s="5" t="n">
        <v>6618495</v>
      </c>
    </row>
    <row r="25" spans="1:3">
      <c r="A25" s="4" t="s">
        <v>62</v>
      </c>
      <c r="B25" s="5" t="n">
        <v>-9570564</v>
      </c>
      <c r="C25" s="5" t="n">
        <v>-9506948</v>
      </c>
    </row>
    <row r="26" spans="1:3">
      <c r="A26" s="4" t="s">
        <v>63</v>
      </c>
      <c r="B26" s="5" t="n">
        <v>-2948416</v>
      </c>
      <c r="C26" s="5" t="n">
        <v>-2884800</v>
      </c>
    </row>
    <row r="27" spans="1:3">
      <c r="A27" s="4" t="s">
        <v>64</v>
      </c>
      <c r="B27" s="6" t="n">
        <v>198028</v>
      </c>
      <c r="C27" s="6" t="n">
        <v>185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84</v>
      </c>
      <c r="B1" s="2" t="s">
        <v>1</v>
      </c>
    </row>
    <row r="2" spans="1:3">
      <c r="B2" s="2" t="s">
        <v>2</v>
      </c>
      <c r="C2" s="2" t="s">
        <v>37</v>
      </c>
    </row>
    <row r="3" spans="1:3">
      <c r="A3" s="4" t="s">
        <v>62</v>
      </c>
      <c r="B3" s="6" t="n">
        <v>-9570564</v>
      </c>
      <c r="C3" s="6" t="n">
        <v>-9506948</v>
      </c>
    </row>
    <row r="4" spans="1:3">
      <c r="A4" s="4" t="s">
        <v>185</v>
      </c>
    </row>
    <row r="5" spans="1:3">
      <c r="A5" s="4" t="s">
        <v>186</v>
      </c>
      <c r="B5" s="6" t="n">
        <v>2400000</v>
      </c>
    </row>
    <row r="6" spans="1:3">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2"/>
    <col customWidth="1" max="5" min="5" width="22"/>
    <col customWidth="1" max="6" min="6" width="22"/>
  </cols>
  <sheetData>
    <row r="1" spans="1:6">
      <c r="A1" s="1" t="s">
        <v>189</v>
      </c>
      <c r="B1" s="2" t="s">
        <v>190</v>
      </c>
      <c r="C1" s="2" t="s">
        <v>191</v>
      </c>
      <c r="D1" s="2" t="s">
        <v>192</v>
      </c>
      <c r="E1" s="2" t="s">
        <v>193</v>
      </c>
      <c r="F1" s="2" t="s">
        <v>194</v>
      </c>
    </row>
    <row r="2" spans="1:6">
      <c r="A2" s="4" t="s">
        <v>195</v>
      </c>
      <c r="B2" s="6" t="n">
        <v>185290</v>
      </c>
      <c r="C2" s="6" t="n">
        <v>185290</v>
      </c>
    </row>
    <row r="3" spans="1:6">
      <c r="A3" s="4" t="s">
        <v>196</v>
      </c>
    </row>
    <row r="4" spans="1:6">
      <c r="A4" s="4" t="s">
        <v>195</v>
      </c>
      <c r="D4" s="6" t="n">
        <v>28582</v>
      </c>
    </row>
    <row r="5" spans="1:6">
      <c r="A5" s="4" t="s">
        <v>197</v>
      </c>
      <c r="D5" s="5" t="n">
        <v>33</v>
      </c>
    </row>
    <row r="6" spans="1:6">
      <c r="A6" s="4" t="s">
        <v>198</v>
      </c>
    </row>
    <row r="7" spans="1:6">
      <c r="A7" s="4" t="s">
        <v>195</v>
      </c>
      <c r="E7" s="6" t="n">
        <v>21023</v>
      </c>
    </row>
    <row r="8" spans="1:6">
      <c r="A8" s="4" t="s">
        <v>197</v>
      </c>
      <c r="E8" s="5" t="n">
        <v>160</v>
      </c>
    </row>
    <row r="9" spans="1:6">
      <c r="A9" s="4" t="s">
        <v>199</v>
      </c>
    </row>
    <row r="10" spans="1:6">
      <c r="A10" s="4" t="s">
        <v>195</v>
      </c>
      <c r="F10" s="6" t="n">
        <v>135685</v>
      </c>
    </row>
    <row r="11" spans="1:6">
      <c r="A11" s="4" t="s">
        <v>197</v>
      </c>
      <c r="F11" s="5" t="n">
        <v>6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90</v>
      </c>
    </row>
    <row r="2" spans="1:2">
      <c r="A2" s="4" t="s">
        <v>201</v>
      </c>
      <c r="B2" s="6" t="n">
        <v>50000</v>
      </c>
    </row>
    <row r="3" spans="1:2">
      <c r="A3" s="4" t="s">
        <v>202</v>
      </c>
      <c r="B3" s="6" t="n">
        <v>1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03</v>
      </c>
      <c r="B1" s="2" t="s">
        <v>2</v>
      </c>
      <c r="C1" s="2" t="s">
        <v>37</v>
      </c>
      <c r="D1" s="2" t="s">
        <v>204</v>
      </c>
      <c r="E1" s="2" t="s">
        <v>205</v>
      </c>
    </row>
    <row r="2" spans="1:5">
      <c r="A2" s="4" t="s">
        <v>62</v>
      </c>
      <c r="B2" s="6" t="n">
        <v>-9570564</v>
      </c>
      <c r="C2" s="6" t="n">
        <v>-9506948</v>
      </c>
    </row>
    <row r="3" spans="1:5">
      <c r="A3" s="4" t="s">
        <v>206</v>
      </c>
    </row>
    <row r="4" spans="1:5">
      <c r="A4" s="4" t="s">
        <v>207</v>
      </c>
      <c r="D4" s="6" t="n">
        <v>0</v>
      </c>
      <c r="E4" s="6" t="n">
        <v>14730</v>
      </c>
    </row>
    <row r="5" spans="1:5">
      <c r="A5" s="4" t="s">
        <v>62</v>
      </c>
      <c r="D5" s="6" t="n">
        <v>-9240702</v>
      </c>
      <c r="E5" s="5" t="n">
        <v>-9255432</v>
      </c>
    </row>
    <row r="6" spans="1:5">
      <c r="A6" s="4" t="s">
        <v>208</v>
      </c>
    </row>
    <row r="7" spans="1:5">
      <c r="A7" s="4" t="s">
        <v>209</v>
      </c>
      <c r="E7" s="5" t="n">
        <v>-14730</v>
      </c>
    </row>
    <row r="8" spans="1:5">
      <c r="A8" s="4" t="s">
        <v>210</v>
      </c>
    </row>
    <row r="9" spans="1:5">
      <c r="A9" s="4" t="s">
        <v>209</v>
      </c>
      <c r="E9" s="6" t="n">
        <v>147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12</v>
      </c>
    </row>
    <row r="2" spans="1:2">
      <c r="A2" s="4" t="s">
        <v>213</v>
      </c>
      <c r="B2" s="6" t="n">
        <v>14730</v>
      </c>
    </row>
    <row r="3" spans="1:2">
      <c r="A3" s="4" t="s">
        <v>214</v>
      </c>
    </row>
    <row r="4" spans="1:2">
      <c r="A4" s="4" t="s">
        <v>213</v>
      </c>
      <c r="B4" s="5" t="n">
        <v>0</v>
      </c>
    </row>
    <row r="5" spans="1:2">
      <c r="A5" s="4" t="s">
        <v>215</v>
      </c>
    </row>
    <row r="6" spans="1:2">
      <c r="A6" s="4" t="s">
        <v>213</v>
      </c>
      <c r="B6" s="5" t="n">
        <v>0</v>
      </c>
    </row>
    <row r="7" spans="1:2">
      <c r="A7" s="4" t="s">
        <v>216</v>
      </c>
    </row>
    <row r="8" spans="1:2">
      <c r="A8" s="4" t="s">
        <v>213</v>
      </c>
      <c r="B8" s="6" t="n">
        <v>147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18</v>
      </c>
      <c r="C2" s="2" t="s">
        <v>2</v>
      </c>
      <c r="D2" s="2" t="s">
        <v>37</v>
      </c>
    </row>
    <row r="3" spans="1:4">
      <c r="A3" s="4" t="s">
        <v>219</v>
      </c>
      <c r="B3" s="4" t="s">
        <v>220</v>
      </c>
    </row>
    <row r="4" spans="1:4">
      <c r="A4" s="4" t="s">
        <v>221</v>
      </c>
      <c r="B4" s="6" t="n">
        <v>51270</v>
      </c>
    </row>
    <row r="5" spans="1:4">
      <c r="A5" s="4" t="s">
        <v>222</v>
      </c>
      <c r="B5" s="4" t="s">
        <v>223</v>
      </c>
    </row>
    <row r="6" spans="1:4">
      <c r="A6" s="4" t="s">
        <v>47</v>
      </c>
      <c r="C6" s="6" t="n">
        <v>17917</v>
      </c>
      <c r="D6" s="6" t="n">
        <v>168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4"/>
    <col customWidth="1" max="6" min="6" width="14"/>
  </cols>
  <sheetData>
    <row r="1" spans="1:6">
      <c r="A1" s="1" t="s">
        <v>224</v>
      </c>
      <c r="B1" s="2" t="s">
        <v>1</v>
      </c>
      <c r="D1" s="2" t="s">
        <v>225</v>
      </c>
    </row>
    <row r="2" spans="1:6">
      <c r="B2" s="2" t="s">
        <v>2</v>
      </c>
      <c r="C2" s="2" t="s">
        <v>78</v>
      </c>
      <c r="D2" s="2" t="s">
        <v>226</v>
      </c>
      <c r="E2" s="2" t="s">
        <v>37</v>
      </c>
      <c r="F2" s="2" t="s">
        <v>205</v>
      </c>
    </row>
    <row r="3" spans="1:6">
      <c r="A3" s="4" t="s">
        <v>227</v>
      </c>
      <c r="B3" s="6" t="n">
        <v>42750</v>
      </c>
      <c r="C3" s="6" t="n">
        <v>57500</v>
      </c>
    </row>
    <row r="4" spans="1:6">
      <c r="A4" s="4" t="s">
        <v>48</v>
      </c>
      <c r="B4" s="5" t="n">
        <v>583445</v>
      </c>
      <c r="E4" s="6" t="n">
        <v>555872</v>
      </c>
    </row>
    <row r="5" spans="1:6">
      <c r="A5" s="4" t="s">
        <v>228</v>
      </c>
    </row>
    <row r="6" spans="1:6">
      <c r="A6" s="4" t="s">
        <v>229</v>
      </c>
      <c r="D6" s="4" t="s">
        <v>230</v>
      </c>
    </row>
    <row r="7" spans="1:6">
      <c r="A7" s="4" t="s">
        <v>186</v>
      </c>
      <c r="B7" s="6" t="n">
        <v>2400000</v>
      </c>
      <c r="E7" s="5" t="n">
        <v>2150000</v>
      </c>
    </row>
    <row r="8" spans="1:6">
      <c r="A8" s="4" t="s">
        <v>231</v>
      </c>
      <c r="D8" s="4" t="s">
        <v>232</v>
      </c>
    </row>
    <row r="9" spans="1:6">
      <c r="A9" s="4" t="s">
        <v>233</v>
      </c>
      <c r="B9" s="4" t="s">
        <v>188</v>
      </c>
    </row>
    <row r="10" spans="1:6">
      <c r="A10" s="4" t="s">
        <v>234</v>
      </c>
      <c r="B10" s="6" t="n">
        <v>2244870</v>
      </c>
      <c r="E10" s="5" t="n">
        <v>2202120</v>
      </c>
      <c r="F10" s="6" t="n">
        <v>2059620</v>
      </c>
    </row>
    <row r="11" spans="1:6">
      <c r="A11" s="4" t="s">
        <v>227</v>
      </c>
      <c r="B11" s="5" t="n">
        <v>42750</v>
      </c>
      <c r="C11" s="5" t="n">
        <v>57500</v>
      </c>
    </row>
    <row r="12" spans="1:6">
      <c r="A12" s="4" t="s">
        <v>235</v>
      </c>
      <c r="B12" s="5" t="n">
        <v>155130</v>
      </c>
    </row>
    <row r="13" spans="1:6">
      <c r="A13" s="4" t="s">
        <v>48</v>
      </c>
      <c r="B13" s="5" t="n">
        <v>583445</v>
      </c>
      <c r="E13" s="6" t="n">
        <v>555872</v>
      </c>
    </row>
    <row r="14" spans="1:6">
      <c r="A14" s="4" t="s">
        <v>236</v>
      </c>
      <c r="B14" s="6" t="n">
        <v>27573</v>
      </c>
      <c r="C14" s="6" t="n">
        <v>256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7</v>
      </c>
      <c r="B1" s="2" t="s">
        <v>1</v>
      </c>
    </row>
    <row r="2" spans="1:3">
      <c r="B2" s="2" t="s">
        <v>2</v>
      </c>
      <c r="C2" s="2" t="s">
        <v>78</v>
      </c>
    </row>
    <row r="3" spans="1:3">
      <c r="A3" s="3" t="s">
        <v>156</v>
      </c>
    </row>
    <row r="4" spans="1:3">
      <c r="A4" s="4" t="s">
        <v>238</v>
      </c>
      <c r="B4" s="6" t="n">
        <v>0</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39</v>
      </c>
      <c r="B1" s="2" t="s">
        <v>1</v>
      </c>
    </row>
    <row r="2" spans="1:4">
      <c r="B2" s="2" t="s">
        <v>2</v>
      </c>
      <c r="C2" s="2" t="s">
        <v>78</v>
      </c>
      <c r="D2" s="2" t="s">
        <v>37</v>
      </c>
    </row>
    <row r="3" spans="1:4">
      <c r="A3" s="4" t="s">
        <v>45</v>
      </c>
      <c r="B3" s="6" t="n">
        <v>81500</v>
      </c>
      <c r="D3" s="6" t="n">
        <v>76500</v>
      </c>
    </row>
    <row r="4" spans="1:4">
      <c r="A4" s="4" t="s">
        <v>44</v>
      </c>
      <c r="B4" s="5" t="n">
        <v>42442</v>
      </c>
      <c r="D4" s="5" t="n">
        <v>28098</v>
      </c>
    </row>
    <row r="5" spans="1:4">
      <c r="A5" s="4" t="s">
        <v>240</v>
      </c>
      <c r="B5" s="5" t="n">
        <v>125</v>
      </c>
      <c r="C5" s="6" t="n">
        <v>1000</v>
      </c>
    </row>
    <row r="6" spans="1:4">
      <c r="A6" s="4" t="s">
        <v>241</v>
      </c>
      <c r="B6" s="5" t="n">
        <v>4575</v>
      </c>
      <c r="C6" s="5" t="n">
        <v>1000</v>
      </c>
    </row>
    <row r="7" spans="1:4">
      <c r="A7" s="4" t="s">
        <v>48</v>
      </c>
      <c r="B7" s="5" t="n">
        <v>583445</v>
      </c>
      <c r="D7" s="5" t="n">
        <v>555872</v>
      </c>
    </row>
    <row r="8" spans="1:4">
      <c r="A8" s="4" t="s">
        <v>49</v>
      </c>
      <c r="B8" s="5" t="n">
        <v>25000</v>
      </c>
      <c r="D8" s="5" t="n">
        <v>29450</v>
      </c>
    </row>
    <row r="9" spans="1:4">
      <c r="A9" s="4" t="s">
        <v>242</v>
      </c>
    </row>
    <row r="10" spans="1:4">
      <c r="A10" s="4" t="s">
        <v>243</v>
      </c>
      <c r="B10" s="5" t="n">
        <v>7500</v>
      </c>
      <c r="C10" s="5" t="n">
        <v>7500</v>
      </c>
    </row>
    <row r="11" spans="1:4">
      <c r="A11" s="4" t="s">
        <v>45</v>
      </c>
      <c r="B11" s="5" t="n">
        <v>81500</v>
      </c>
      <c r="D11" s="5" t="n">
        <v>76500</v>
      </c>
    </row>
    <row r="12" spans="1:4">
      <c r="A12" s="4" t="s">
        <v>44</v>
      </c>
      <c r="B12" s="5" t="n">
        <v>6655</v>
      </c>
      <c r="D12" s="5" t="n">
        <v>0</v>
      </c>
    </row>
    <row r="13" spans="1:4">
      <c r="A13" s="4" t="s">
        <v>240</v>
      </c>
      <c r="C13" s="5" t="n">
        <v>125</v>
      </c>
    </row>
    <row r="14" spans="1:4">
      <c r="A14" s="4" t="s">
        <v>241</v>
      </c>
      <c r="C14" s="6" t="n">
        <v>4575</v>
      </c>
    </row>
    <row r="15" spans="1:4">
      <c r="A15" s="4" t="s">
        <v>244</v>
      </c>
    </row>
    <row r="16" spans="1:4">
      <c r="A16" s="4" t="s">
        <v>48</v>
      </c>
      <c r="B16" s="5" t="n">
        <v>583445</v>
      </c>
      <c r="D16" s="5" t="n">
        <v>555872</v>
      </c>
    </row>
    <row r="17" spans="1:4">
      <c r="A17" s="4" t="s">
        <v>49</v>
      </c>
      <c r="B17" s="6" t="n">
        <v>25000</v>
      </c>
      <c r="D17" s="6" t="n">
        <v>294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7</v>
      </c>
    </row>
    <row r="2" spans="1:3">
      <c r="A2" s="3" t="s">
        <v>66</v>
      </c>
    </row>
    <row r="3" spans="1:3">
      <c r="A3" s="4" t="s">
        <v>67</v>
      </c>
      <c r="B3" s="6" t="n">
        <v>1948999</v>
      </c>
      <c r="C3" s="6" t="n">
        <v>1948999</v>
      </c>
    </row>
    <row r="4" spans="1:3">
      <c r="A4" s="4" t="s">
        <v>68</v>
      </c>
      <c r="B4" s="7" t="n">
        <v>0.0001</v>
      </c>
      <c r="C4" s="4" t="s">
        <v>69</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7" t="n">
        <v>0.0001</v>
      </c>
      <c r="C8" s="4" t="s">
        <v>69</v>
      </c>
    </row>
    <row r="9" spans="1:3">
      <c r="A9" s="4" t="s">
        <v>74</v>
      </c>
      <c r="B9" s="5" t="n">
        <v>100000000</v>
      </c>
      <c r="C9" s="5" t="n">
        <v>100000000</v>
      </c>
    </row>
    <row r="10" spans="1:3">
      <c r="A10" s="4" t="s">
        <v>75</v>
      </c>
      <c r="B10" s="5" t="n">
        <v>36532320</v>
      </c>
      <c r="C10" s="5" t="n">
        <v>36532320</v>
      </c>
    </row>
    <row r="11" spans="1:3">
      <c r="A11" s="4" t="s">
        <v>76</v>
      </c>
      <c r="B11" s="5" t="n">
        <v>36532320</v>
      </c>
      <c r="C11" s="5" t="n">
        <v>36532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0</v>
      </c>
      <c r="C4" s="6" t="n">
        <v>40000</v>
      </c>
    </row>
    <row r="5" spans="1:3">
      <c r="A5" s="4" t="s">
        <v>81</v>
      </c>
      <c r="B5" s="5" t="n">
        <v>34375</v>
      </c>
      <c r="C5" s="5" t="n">
        <v>43549</v>
      </c>
    </row>
    <row r="6" spans="1:3">
      <c r="A6" s="4" t="s">
        <v>82</v>
      </c>
      <c r="B6" s="5" t="n">
        <v>34375</v>
      </c>
      <c r="C6" s="5" t="n">
        <v>83549</v>
      </c>
    </row>
    <row r="7" spans="1:3">
      <c r="A7" s="4" t="s">
        <v>83</v>
      </c>
      <c r="B7" s="5" t="n">
        <v>-34375</v>
      </c>
      <c r="C7" s="5" t="n">
        <v>-83549</v>
      </c>
    </row>
    <row r="8" spans="1:3">
      <c r="A8" s="3" t="s">
        <v>84</v>
      </c>
    </row>
    <row r="9" spans="1:3">
      <c r="A9" s="4" t="s">
        <v>85</v>
      </c>
      <c r="B9" s="5" t="n">
        <v>-29241</v>
      </c>
      <c r="C9" s="5" t="n">
        <v>-26584</v>
      </c>
    </row>
    <row r="10" spans="1:3">
      <c r="A10" s="4" t="s">
        <v>86</v>
      </c>
      <c r="B10" s="5" t="n">
        <v>-29241</v>
      </c>
      <c r="C10" s="5" t="n">
        <v>-26584</v>
      </c>
    </row>
    <row r="11" spans="1:3">
      <c r="A11" s="4" t="s">
        <v>87</v>
      </c>
      <c r="B11" s="6" t="n">
        <v>-63616</v>
      </c>
      <c r="C11" s="6" t="n">
        <v>-110133</v>
      </c>
    </row>
    <row r="12" spans="1:3">
      <c r="A12" s="4" t="s">
        <v>88</v>
      </c>
      <c r="B12" s="6" t="n">
        <v>0</v>
      </c>
      <c r="C12" s="6" t="n">
        <v>0</v>
      </c>
    </row>
    <row r="13" spans="1:3">
      <c r="A13" s="4" t="s">
        <v>89</v>
      </c>
      <c r="B13" s="5" t="n">
        <v>36532320</v>
      </c>
      <c r="C13" s="5" t="n">
        <v>36532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12"/>
  </cols>
  <sheetData>
    <row r="1" spans="1:5">
      <c r="A1" s="1" t="s">
        <v>90</v>
      </c>
      <c r="B1" s="2" t="s">
        <v>91</v>
      </c>
      <c r="C1" s="2" t="s">
        <v>92</v>
      </c>
      <c r="D1" s="2" t="s">
        <v>93</v>
      </c>
      <c r="E1" s="2" t="s">
        <v>94</v>
      </c>
    </row>
    <row r="2" spans="1:5">
      <c r="A2" s="4" t="s">
        <v>95</v>
      </c>
      <c r="B2" s="5" t="n">
        <v>36532320</v>
      </c>
    </row>
    <row r="3" spans="1:5">
      <c r="A3" s="4" t="s">
        <v>96</v>
      </c>
      <c r="B3" s="6" t="n">
        <v>3653</v>
      </c>
      <c r="C3" s="6" t="n">
        <v>6618495</v>
      </c>
      <c r="D3" s="6" t="n">
        <v>-9255432</v>
      </c>
      <c r="E3" s="6" t="n">
        <v>-2633284</v>
      </c>
    </row>
    <row r="4" spans="1:5">
      <c r="A4" s="4" t="s">
        <v>97</v>
      </c>
      <c r="D4" s="5" t="n">
        <v>14730</v>
      </c>
      <c r="E4" s="5" t="n">
        <v>14730</v>
      </c>
    </row>
    <row r="5" spans="1:5">
      <c r="A5" s="4" t="s">
        <v>87</v>
      </c>
      <c r="D5" s="5" t="n">
        <v>-110133</v>
      </c>
      <c r="E5" s="5" t="n">
        <v>-110133</v>
      </c>
    </row>
    <row r="6" spans="1:5">
      <c r="A6" s="4" t="s">
        <v>98</v>
      </c>
      <c r="B6" s="5" t="n">
        <v>36532320</v>
      </c>
    </row>
    <row r="7" spans="1:5">
      <c r="A7" s="4" t="s">
        <v>99</v>
      </c>
      <c r="B7" s="6" t="n">
        <v>3653</v>
      </c>
      <c r="C7" s="5" t="n">
        <v>6618495</v>
      </c>
      <c r="D7" s="5" t="n">
        <v>-9350835</v>
      </c>
      <c r="E7" s="5" t="n">
        <v>-2728687</v>
      </c>
    </row>
    <row r="8" spans="1:5">
      <c r="A8" s="4" t="s">
        <v>100</v>
      </c>
      <c r="B8" s="5" t="n">
        <v>36532320</v>
      </c>
    </row>
    <row r="9" spans="1:5">
      <c r="A9" s="4" t="s">
        <v>101</v>
      </c>
      <c r="B9" s="6" t="n">
        <v>3653</v>
      </c>
      <c r="C9" s="5" t="n">
        <v>6618495</v>
      </c>
      <c r="D9" s="5" t="n">
        <v>-9506948</v>
      </c>
      <c r="E9" s="5" t="n">
        <v>-2884800</v>
      </c>
    </row>
    <row r="10" spans="1:5">
      <c r="A10" s="4" t="s">
        <v>87</v>
      </c>
      <c r="D10" s="5" t="n">
        <v>-63616</v>
      </c>
      <c r="E10" s="5" t="n">
        <v>-63616</v>
      </c>
    </row>
    <row r="11" spans="1:5">
      <c r="A11" s="4" t="s">
        <v>102</v>
      </c>
      <c r="B11" s="5" t="n">
        <v>36532320</v>
      </c>
    </row>
    <row r="12" spans="1:5">
      <c r="A12" s="4" t="s">
        <v>103</v>
      </c>
      <c r="B12" s="6" t="n">
        <v>3653</v>
      </c>
      <c r="C12" s="6" t="n">
        <v>6618495</v>
      </c>
      <c r="D12" s="6" t="n">
        <v>-9570564</v>
      </c>
      <c r="E12" s="6" t="n">
        <v>-2948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4</v>
      </c>
      <c r="B1" s="2" t="s">
        <v>1</v>
      </c>
    </row>
    <row r="2" spans="1:3">
      <c r="B2" s="2" t="s">
        <v>2</v>
      </c>
      <c r="C2" s="2" t="s">
        <v>78</v>
      </c>
    </row>
    <row r="3" spans="1:3">
      <c r="A3" s="3" t="s">
        <v>105</v>
      </c>
    </row>
    <row r="4" spans="1:3">
      <c r="A4" s="4" t="s">
        <v>87</v>
      </c>
      <c r="B4" s="6" t="n">
        <v>-63616</v>
      </c>
      <c r="C4" s="6" t="n">
        <v>-110133</v>
      </c>
    </row>
    <row r="5" spans="1:3">
      <c r="A5" s="3" t="s">
        <v>106</v>
      </c>
    </row>
    <row r="6" spans="1:3">
      <c r="A6" s="4" t="s">
        <v>107</v>
      </c>
      <c r="B6" s="5" t="n">
        <v>0</v>
      </c>
      <c r="C6" s="5" t="n">
        <v>-9000</v>
      </c>
    </row>
    <row r="7" spans="1:3">
      <c r="A7" s="4" t="s">
        <v>44</v>
      </c>
      <c r="B7" s="5" t="n">
        <v>14344</v>
      </c>
      <c r="C7" s="5" t="n">
        <v>21398</v>
      </c>
    </row>
    <row r="8" spans="1:3">
      <c r="A8" s="4" t="s">
        <v>48</v>
      </c>
      <c r="B8" s="5" t="n">
        <v>27573</v>
      </c>
      <c r="C8" s="5" t="n">
        <v>25635</v>
      </c>
    </row>
    <row r="9" spans="1:3">
      <c r="A9" s="4" t="s">
        <v>108</v>
      </c>
      <c r="B9" s="5" t="n">
        <v>-3980</v>
      </c>
      <c r="C9" s="5" t="n">
        <v>15949</v>
      </c>
    </row>
    <row r="10" spans="1:3">
      <c r="A10" s="4" t="s">
        <v>109</v>
      </c>
      <c r="B10" s="5" t="n">
        <v>-25679</v>
      </c>
      <c r="C10" s="5" t="n">
        <v>-56151</v>
      </c>
    </row>
    <row r="11" spans="1:3">
      <c r="A11" s="3" t="s">
        <v>110</v>
      </c>
    </row>
    <row r="12" spans="1:3">
      <c r="A12" s="4" t="s">
        <v>111</v>
      </c>
      <c r="B12" s="5" t="n">
        <v>0</v>
      </c>
      <c r="C12" s="5" t="n">
        <v>0</v>
      </c>
    </row>
    <row r="13" spans="1:3">
      <c r="A13" s="3" t="s">
        <v>112</v>
      </c>
    </row>
    <row r="14" spans="1:3">
      <c r="A14" s="4" t="s">
        <v>113</v>
      </c>
      <c r="B14" s="5" t="n">
        <v>125</v>
      </c>
      <c r="C14" s="5" t="n">
        <v>1000</v>
      </c>
    </row>
    <row r="15" spans="1:3">
      <c r="A15" s="4" t="s">
        <v>114</v>
      </c>
      <c r="B15" s="5" t="n">
        <v>-4575</v>
      </c>
      <c r="C15" s="5" t="n">
        <v>-1000</v>
      </c>
    </row>
    <row r="16" spans="1:3">
      <c r="A16" s="4" t="s">
        <v>115</v>
      </c>
      <c r="B16" s="5" t="n">
        <v>42750</v>
      </c>
      <c r="C16" s="5" t="n">
        <v>57500</v>
      </c>
    </row>
    <row r="17" spans="1:3">
      <c r="A17" s="4" t="s">
        <v>116</v>
      </c>
      <c r="B17" s="5" t="n">
        <v>38300</v>
      </c>
      <c r="C17" s="5" t="n">
        <v>57500</v>
      </c>
    </row>
    <row r="18" spans="1:3">
      <c r="A18" s="4" t="s">
        <v>117</v>
      </c>
      <c r="B18" s="5" t="n">
        <v>12621</v>
      </c>
      <c r="C18" s="5" t="n">
        <v>1349</v>
      </c>
    </row>
    <row r="19" spans="1:3">
      <c r="A19" s="4" t="s">
        <v>118</v>
      </c>
      <c r="B19" s="5" t="n">
        <v>117</v>
      </c>
      <c r="C19" s="5" t="n">
        <v>3991</v>
      </c>
    </row>
    <row r="20" spans="1:3">
      <c r="A20" s="4" t="s">
        <v>119</v>
      </c>
      <c r="B20" s="5" t="n">
        <v>12738</v>
      </c>
      <c r="C20" s="5" t="n">
        <v>5340</v>
      </c>
    </row>
    <row r="21" spans="1:3">
      <c r="A21" s="3" t="s">
        <v>120</v>
      </c>
    </row>
    <row r="22" spans="1:3">
      <c r="A22" s="4" t="s">
        <v>121</v>
      </c>
      <c r="B22" s="5" t="n">
        <v>648</v>
      </c>
      <c r="C22" s="5" t="n">
        <v>0</v>
      </c>
    </row>
    <row r="23" spans="1:3">
      <c r="A23" s="4" t="s">
        <v>122</v>
      </c>
      <c r="B23" s="5" t="n">
        <v>0</v>
      </c>
      <c r="C23" s="5" t="n">
        <v>0</v>
      </c>
    </row>
    <row r="24" spans="1:3">
      <c r="A24" s="3" t="s">
        <v>123</v>
      </c>
    </row>
    <row r="25" spans="1:3">
      <c r="A25" s="4" t="s">
        <v>97</v>
      </c>
      <c r="B25" s="6" t="n">
        <v>0</v>
      </c>
      <c r="C25" s="6" t="n">
        <v>14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2:51:34Z</dcterms:created>
  <dcterms:modified xmlns:dcterms="http://purl.org/dc/terms/" xmlns:xsi="http://www.w3.org/2001/XMLSchema-instance" xsi:type="dcterms:W3CDTF">2020-05-18T12:51:34Z</dcterms:modified>
</cp:coreProperties>
</file>